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bster Financial Corporation</t>
        </is>
      </c>
    </row>
    <row r="8">
      <c r="A8" s="4" t="inlineStr">
        <is>
          <t>Entity Central Index Key</t>
        </is>
      </c>
      <c r="B8" s="4" t="inlineStr">
        <is>
          <t>0000801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2022 Pay versus Performance 1
Value of Initial Fixed
Year Summary Compensation 2 Average non-CEO Average non-CEO 3 Webster Peer 4 Net Income Adjusted 5
2022 8,076,856 6,999,441 5,303,542 4,464,849 99.37 116.10 644.3 1,336.7
2021 4,721,527 5,764,745 1,591,343 1,951,435 113.57 124.74 408.9 526.5
2020 3,487,859 2,659,016 1,290,681 921,679 83.13 91.29 220.6 470.0
1 The NEOs included in each year are as follows: for 2022, Chief Executive Officer is Mr. Ciulla and the other NEOs are Messrs. Kopnisky, MacInnes, Massiani, and Motl; for 2021, Chief Executive Officer is Mr. Ciulla and the other NEOs are Messrs. MacInnes, Motl, Wilkins, and Bley; for 2020, Chief Executive Officer is Mr. Ciulla and the other NEOs are Messrs. MacInnes, Motl, Wilkins, Bley, and Mhatre.
2 The amounts in this column include deductions and additions from the Summary Compensation Table Total for the Chief Executive Officer as follows: for 2022, deduction of equity granted during the year of $4,824,116, deduction of dividends paid of $285,878, addition of the value of equity granted during 2022 that remains unvested based on year-end year-end year-end year-end year-end year-end year-end year-end year-end year-end year-end year-end year-end).
3 The amounts in this column include deductions and additions from the Summary Compensation Table Total for the average of the other NEOs as follows: for 2022, deduction of equity granted during the year of $3,119,233, deduction of dividends paid of $72,947, addition of the value of equity granted during 2022 that remains unvested based on year-end year-end year-end year-end year-end year-end year-end year-end year-end year-end year-end year-end year-end).
4 The amounts in this column are calculated using the KBW Regional Banking index as the Peer Group TSR.
5 Adjusted PPNR is derived from its GAAP number by adjusting for one-time non-recurring</t>
        </is>
      </c>
      <c r="C4" s="4" t="inlineStr">
        <is>
          <t xml:space="preserve"> </t>
        </is>
      </c>
      <c r="D4" s="4" t="inlineStr">
        <is>
          <t xml:space="preserve"> </t>
        </is>
      </c>
    </row>
    <row r="5">
      <c r="A5" s="4" t="inlineStr">
        <is>
          <t>Company Selected Measure Name</t>
        </is>
      </c>
      <c r="B5" s="4" t="inlineStr">
        <is>
          <t>Adjusted PPNR</t>
        </is>
      </c>
      <c r="C5" s="4" t="inlineStr">
        <is>
          <t xml:space="preserve"> </t>
        </is>
      </c>
      <c r="D5" s="4" t="inlineStr">
        <is>
          <t xml:space="preserve"> </t>
        </is>
      </c>
    </row>
    <row r="6">
      <c r="A6" s="4" t="inlineStr">
        <is>
          <t>Named Executive Officers, Footnote [Text Block]</t>
        </is>
      </c>
      <c r="B6" s="4" t="inlineStr">
        <is>
          <t xml:space="preserve">1 The NEOs included in each year are as follows: for 2022, Chief Executive Officer is Mr. Ciulla and the other NEOs are Messrs. Kopnisky, MacInnes, Massiani, and Motl; for 2021, Chief Executive Officer is Mr. Ciulla and the other NEOs are Messrs. MacInnes, Motl, Wilkins, and Bley; for 2020, Chief Executive Officer is Mr. Ciulla and the other NEOs are Messrs. MacInnes, Motl, Wilkins, Bley, and Mhatre. </t>
        </is>
      </c>
      <c r="C6" s="4" t="inlineStr">
        <is>
          <t xml:space="preserve"> </t>
        </is>
      </c>
      <c r="D6" s="4" t="inlineStr">
        <is>
          <t xml:space="preserve"> </t>
        </is>
      </c>
    </row>
    <row r="7">
      <c r="A7" s="4" t="inlineStr">
        <is>
          <t>Peer Group Issuers, Footnote [Text Block]</t>
        </is>
      </c>
      <c r="B7" s="4" t="inlineStr">
        <is>
          <t>The amounts in this column are calculated using the KBW Regional Banking index as the Peer Group TSR.</t>
        </is>
      </c>
      <c r="C7" s="4" t="inlineStr">
        <is>
          <t xml:space="preserve"> </t>
        </is>
      </c>
      <c r="D7" s="4" t="inlineStr">
        <is>
          <t xml:space="preserve"> </t>
        </is>
      </c>
    </row>
    <row r="8">
      <c r="A8" s="4" t="inlineStr">
        <is>
          <t>PEO Total Compensation Amount</t>
        </is>
      </c>
      <c r="B8" s="5" t="n">
        <v>8076856</v>
      </c>
      <c r="C8" s="5" t="n">
        <v>4721527</v>
      </c>
      <c r="D8" s="5" t="n">
        <v>3487859</v>
      </c>
    </row>
    <row r="9">
      <c r="A9" s="4" t="inlineStr">
        <is>
          <t>PEO Actually Paid Compensation Amount</t>
        </is>
      </c>
      <c r="B9" s="5" t="n">
        <v>6999441</v>
      </c>
      <c r="C9" s="6" t="n">
        <v>5764745</v>
      </c>
      <c r="D9" s="6" t="n">
        <v>2659016</v>
      </c>
    </row>
    <row r="10">
      <c r="A10" s="4" t="inlineStr">
        <is>
          <t>Adjustment To PEO Compensation, Footnote [Text Block]</t>
        </is>
      </c>
      <c r="B10" s="4" t="inlineStr">
        <is>
          <t>The amounts in this column include deductions and additions from the Summary Compensation Table Total for the Chief Executive Officer as follows: for 2022, deduction of equity granted during the year of $4,824,116, deduction of dividends paid of $285,878, addition of the value of equity granted during 2022 that remains unvested based on year-end year-end year-end year-end year-end year-end year-end year-end year-end year-end year-end year-end year-end).</t>
        </is>
      </c>
      <c r="C10" s="4" t="inlineStr">
        <is>
          <t xml:space="preserve"> </t>
        </is>
      </c>
      <c r="D10" s="4" t="inlineStr">
        <is>
          <t xml:space="preserve"> </t>
        </is>
      </c>
    </row>
    <row r="11">
      <c r="A11" s="4" t="inlineStr">
        <is>
          <t>Non-PEO NEO Average Total Compensation Amount</t>
        </is>
      </c>
      <c r="B11" s="5" t="n">
        <v>5303542</v>
      </c>
      <c r="C11" s="6" t="n">
        <v>1591343</v>
      </c>
      <c r="D11" s="6" t="n">
        <v>1290681</v>
      </c>
    </row>
    <row r="12">
      <c r="A12" s="4" t="inlineStr">
        <is>
          <t>Non-PEO NEO Average Compensation Actually Paid Amount</t>
        </is>
      </c>
      <c r="B12" s="5" t="n">
        <v>4464849</v>
      </c>
      <c r="C12" s="6" t="n">
        <v>1951435</v>
      </c>
      <c r="D12" s="6" t="n">
        <v>921679</v>
      </c>
    </row>
    <row r="13">
      <c r="A13" s="4" t="inlineStr">
        <is>
          <t>Adjustment to Non-PEO NEO Compensation Footnote [Text Block]</t>
        </is>
      </c>
      <c r="B13" s="4" t="inlineStr">
        <is>
          <t>The amounts in this column include deductions and additions from the Summary Compensation Table Total for the average of the other NEOs as follows: for 2022, deduction of equity granted during the year of $3,119,233, deduction of dividends paid of $72,947, addition of the value of equity granted during 2022 that remains unvested based on year-end year-end year-end year-end year-end year-end year-end year-end year-end year-end year-end year-end year-end).</t>
        </is>
      </c>
      <c r="C13" s="4" t="inlineStr">
        <is>
          <t xml:space="preserve"> </t>
        </is>
      </c>
      <c r="D13" s="4" t="inlineStr">
        <is>
          <t xml:space="preserve"> </t>
        </is>
      </c>
    </row>
    <row r="14">
      <c r="A14" s="4" t="inlineStr">
        <is>
          <t>Compensation Actually Paid vs. Total Shareholder Return [Text Block]</t>
        </is>
      </c>
      <c r="B14" s="4" t="inlineStr">
        <is>
          <t xml:space="preserve"> The Company’s actual pay for its Chief Executive Officer and other NEOs as compared to Net Income and adjusted PPNR and actual pay for its Chief Executive Officer and other NEOs as compared to the Company’s TSR and the TSR of the KBW Regional Banking index are shown below: </t>
        </is>
      </c>
      <c r="C14" s="4" t="inlineStr">
        <is>
          <t xml:space="preserve"> </t>
        </is>
      </c>
      <c r="D14" s="4" t="inlineStr">
        <is>
          <t xml:space="preserve"> </t>
        </is>
      </c>
    </row>
    <row r="15">
      <c r="A15" s="4" t="inlineStr">
        <is>
          <t>Compensation Actually Paid vs. Net Income [Text Block]</t>
        </is>
      </c>
      <c r="B15" s="4" t="inlineStr">
        <is>
          <t xml:space="preserve"> The Company’s actual pay for its Chief Executive Officer and other NEOs as compared to Net Income and adjusted PPNR and actual pay for its Chief Executive Officer and other NEOs as compared to the Company’s TSR and the TSR of the KBW Regional Banking index are shown below: </t>
        </is>
      </c>
      <c r="C15" s="4" t="inlineStr">
        <is>
          <t xml:space="preserve"> </t>
        </is>
      </c>
      <c r="D15" s="4" t="inlineStr">
        <is>
          <t xml:space="preserve"> </t>
        </is>
      </c>
    </row>
    <row r="16">
      <c r="A16" s="4" t="inlineStr">
        <is>
          <t>Compensation Actually Paid vs. Company Selected Measure [Text Block]</t>
        </is>
      </c>
      <c r="B16" s="4" t="inlineStr">
        <is>
          <t xml:space="preserve"> The Company’s actual pay for its Chief Executive Officer and other NEOs as compared to Net Income and adjusted PPNR and actual pay for its Chief Executive Officer and other NEOs as compared to the Company’s TSR and the TSR of the KBW Regional Banking index are shown below: </t>
        </is>
      </c>
      <c r="C16" s="4" t="inlineStr">
        <is>
          <t xml:space="preserve"> </t>
        </is>
      </c>
      <c r="D16" s="4" t="inlineStr">
        <is>
          <t xml:space="preserve"> </t>
        </is>
      </c>
    </row>
    <row r="17">
      <c r="A17" s="4" t="inlineStr">
        <is>
          <t>Tabular List [Table Text Block]</t>
        </is>
      </c>
      <c r="B17" s="4" t="inlineStr">
        <is>
          <t>Below is an unranked list of the most important performance measures used to link executive compensation actually paid to the Company’s performance:
Key Performance Measures
1 Pre-Provision Net Revenue
2 Return on Average Assets
3 Relative Total Stockholder Return
4 Return on Equity
5 Strategic Goals
6 Risk Management
7 Leadership</t>
        </is>
      </c>
      <c r="C17" s="4" t="inlineStr">
        <is>
          <t xml:space="preserve"> </t>
        </is>
      </c>
      <c r="D17" s="4" t="inlineStr">
        <is>
          <t xml:space="preserve"> </t>
        </is>
      </c>
    </row>
    <row r="18">
      <c r="A18" s="4" t="inlineStr">
        <is>
          <t>Total Shareholder Return Amount</t>
        </is>
      </c>
      <c r="B18" s="7" t="n">
        <v>99.37</v>
      </c>
      <c r="C18" s="8" t="n">
        <v>113.57</v>
      </c>
      <c r="D18" s="8" t="n">
        <v>83.13</v>
      </c>
    </row>
    <row r="19">
      <c r="A19" s="4" t="inlineStr">
        <is>
          <t>Peer Group Total Shareholder Return Amount</t>
        </is>
      </c>
      <c r="B19" s="9" t="n">
        <v>116.1</v>
      </c>
      <c r="C19" s="8" t="n">
        <v>124.74</v>
      </c>
      <c r="D19" s="8" t="n">
        <v>91.29000000000001</v>
      </c>
    </row>
    <row r="20">
      <c r="A20" s="4" t="inlineStr">
        <is>
          <t>Net Income (Loss)</t>
        </is>
      </c>
      <c r="B20" s="5" t="n">
        <v>644300</v>
      </c>
      <c r="C20" s="5" t="n">
        <v>408900</v>
      </c>
      <c r="D20" s="5" t="n">
        <v>220600</v>
      </c>
    </row>
    <row r="21">
      <c r="A21" s="4" t="inlineStr">
        <is>
          <t>Company Selected Measure Amount</t>
        </is>
      </c>
      <c r="B21" s="6" t="n">
        <v>1336700</v>
      </c>
      <c r="C21" s="6" t="n">
        <v>526500</v>
      </c>
      <c r="D21" s="6" t="n">
        <v>470000</v>
      </c>
    </row>
    <row r="22">
      <c r="A22" s="4" t="inlineStr">
        <is>
          <t>PEO Name</t>
        </is>
      </c>
      <c r="B22" s="4" t="inlineStr">
        <is>
          <t>Mr. Ciulla</t>
        </is>
      </c>
      <c r="C22" s="4" t="inlineStr">
        <is>
          <t>Mr. Ciulla</t>
        </is>
      </c>
      <c r="D22" s="4" t="inlineStr">
        <is>
          <t>Mr. Ciulla</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Pre-Provision Net Revenue</t>
        </is>
      </c>
      <c r="C25" s="4" t="inlineStr">
        <is>
          <t xml:space="preserve"> </t>
        </is>
      </c>
      <c r="D25" s="4" t="inlineStr">
        <is>
          <t xml:space="preserve"> </t>
        </is>
      </c>
    </row>
    <row r="26">
      <c r="A26" s="4" t="inlineStr">
        <is>
          <t>Non-GAAP Measure Description [Text Block]</t>
        </is>
      </c>
      <c r="B26" s="4" t="inlineStr">
        <is>
          <t>Adjusted PPNR is derived from its GAAP number by adjusting for one-time non-recurring</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Average Asset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tockholder Retur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Equity</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trategic Goals</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isk Management</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Leadership</t>
        </is>
      </c>
      <c r="C44" s="4" t="inlineStr">
        <is>
          <t xml:space="preserve"> </t>
        </is>
      </c>
      <c r="D44" s="4" t="inlineStr">
        <is>
          <t xml:space="preserve"> </t>
        </is>
      </c>
    </row>
    <row r="45">
      <c r="A45" s="4" t="inlineStr">
        <is>
          <t>PEO [Member] | Deduction of Equity Gran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4824116</v>
      </c>
      <c r="C47" s="5" t="n">
        <v>-1985580</v>
      </c>
      <c r="D47" s="5" t="n">
        <v>-1509732</v>
      </c>
    </row>
    <row r="48">
      <c r="A48" s="4" t="inlineStr">
        <is>
          <t>PEO [Member] | Deduction of Dividends Pai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85878</v>
      </c>
      <c r="C50" s="6" t="n">
        <v>-102043</v>
      </c>
      <c r="D50" s="6" t="n">
        <v>-62357</v>
      </c>
    </row>
    <row r="51">
      <c r="A51" s="4" t="inlineStr">
        <is>
          <t>PEO [Member] | Addition of the Value of Equity Gran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194346</v>
      </c>
      <c r="C53" s="6" t="n">
        <v>2246341</v>
      </c>
      <c r="D53" s="6" t="n">
        <v>1563568</v>
      </c>
    </row>
    <row r="54">
      <c r="A54" s="4" t="inlineStr">
        <is>
          <t>PEO [Member] | Change in Fair Value of Unvested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67513</v>
      </c>
      <c r="C56" s="6" t="n">
        <v>562148</v>
      </c>
      <c r="D56" s="6" t="n">
        <v>-490383</v>
      </c>
    </row>
    <row r="57">
      <c r="A57" s="4" t="inlineStr">
        <is>
          <t>PEO [Member] | Change in Fair Value of Equity Awards that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5746</v>
      </c>
      <c r="C59" s="6" t="n">
        <v>322352</v>
      </c>
      <c r="D59" s="6" t="n">
        <v>-308139</v>
      </c>
    </row>
    <row r="60">
      <c r="A60" s="4" t="inlineStr">
        <is>
          <t>PEO [Member] | Deduction of the Aggregate Change in Pension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21800</v>
      </c>
    </row>
    <row r="63">
      <c r="A63" s="4" t="inlineStr">
        <is>
          <t>Non-PEO NEO [Member] | Deduction of Equity Gran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119233</v>
      </c>
      <c r="C65" s="6" t="n">
        <v>-521280</v>
      </c>
      <c r="D65" s="6" t="n">
        <v>-426387</v>
      </c>
    </row>
    <row r="66">
      <c r="A66" s="4" t="inlineStr">
        <is>
          <t>Non-PEO NEO [Member] | Deduction of Dividends Pai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2947</v>
      </c>
      <c r="C68" s="10" t="n">
        <v>-37.069</v>
      </c>
      <c r="D68" s="6" t="n">
        <v>-36062</v>
      </c>
    </row>
    <row r="69">
      <c r="A69" s="4" t="inlineStr">
        <is>
          <t>Non-PEO NEO [Member] | Addition of the Value of Equity Gran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670811</v>
      </c>
      <c r="C71" s="6" t="n">
        <v>589735</v>
      </c>
      <c r="D71" s="6" t="n">
        <v>368283</v>
      </c>
    </row>
    <row r="72">
      <c r="A72" s="4" t="inlineStr">
        <is>
          <t>Non-PEO NEO [Member] | Change in Fair Value of Unvested Equity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01847</v>
      </c>
      <c r="C74" s="6" t="n">
        <v>186516</v>
      </c>
      <c r="D74" s="6" t="n">
        <v>-206389</v>
      </c>
    </row>
    <row r="75">
      <c r="A75" s="4" t="inlineStr">
        <is>
          <t>Non-PEO NEO [Member] | Change in Fair Value of Equity Awards that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115477</v>
      </c>
      <c r="C77" s="5" t="n">
        <v>142190</v>
      </c>
      <c r="D77" s="6" t="n">
        <v>-65468</v>
      </c>
    </row>
    <row r="78">
      <c r="A78" s="4" t="inlineStr">
        <is>
          <t>Non-PEO NEO [Member] | Deduction of the Aggregate Change in Pension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5" t="n">
        <v>-14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9:03Z</dcterms:created>
  <dcterms:modified xmlns:dcterms="http://purl.org/dc/terms/" xmlns:xsi="http://www.w3.org/2001/XMLSchema-instance" xsi:type="dcterms:W3CDTF">2023-03-15T20:39:03Z</dcterms:modified>
</cp:coreProperties>
</file>